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19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on Form 10-K/A (“Amendment No. 1”) is being filed solely to revise the Exhibit Index, contained in Part IV,
Item 15 of the Annual Report on Form 10-K for the fiscal year ended December 31, 2024 (the “Original 2024 10-K”) of GT Biopharma,
Inc. (the “Company”), filed with the Securities and Exchange Commission (the “SEC”) on February 21, 2025, to
include the Company’s Compensation Recovery Policy as Exhibit 97.1.Pursuant
to Rule 12b-15 of the Securities Exchange Act of 1934, as amended (the “Exchange Act”), currently dated Exhibit 31 certifications
are filed herewith as exhibits to this Amendment No. 1 pursuant to Rule 13a-14(a) or 15d-14(a) of the Exchange Act under Item 15(a) of
Part IV hereof. Because no financial statements have been included in this Amendment No. 1 and this Amendment No. 1 does not contain
any disclosure with respect to Items 307 and 308 of Regulation S-K, paragraphs 3, 4, and 5 of the certifications have been omitted. Similarly,
because no financial statements have been included in this Amendment No. 1, currently dated Exhibit 32 certifications pursuant to Section
906 of the Sarbanes-Oxley Act of 2002 have been omitted. 
Amendment
No. 1 speaks as of the filing date of the Original 2024 10-K, and does not reflect events that may have occurred subsequent to the filing
date of the Original 2024 10-K. Except as described above, no other changes have been made to the Original 2024 10-K, and Amendment No.
1 does not modify, amend or update in any way any of the financial or other information contained in the Original 2024 10-K. Amendment
No. 1 should be read in conjunction with the Original 2024 10-K and the Company’s other filings with the SEC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002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GT
BIOPHARMA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10965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94-162040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505 Montgomery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10th Floo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San Francisc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CA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9411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415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919-404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GTBP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5.1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2234328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0:05:16Z</dcterms:created>
  <dcterms:modified xmlns:dcterms="http://purl.org/dc/terms/" xmlns:xsi="http://www.w3.org/2001/XMLSchema-instance" xsi:type="dcterms:W3CDTF">2025-04-14T20:05:16Z</dcterms:modified>
</cp:coreProperties>
</file>